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Artisan" sheetId="2" state="visible" r:id="rId2"/>
    <sheet xmlns:r="http://schemas.openxmlformats.org/officeDocument/2006/relationships" name="Risk_Return Detail Data- Arti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7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Sep. 30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ARTISAN PARTNERS FUNDS INC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0935015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May 8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Jul. 7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Feb. 1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Feb. 01, 2020</t>
        </is>
      </c>
    </row>
    <row r="2">
      <c r="A2" s="4" t="inlineStr">
        <is>
          <t>ARTISAN PARTNERS FUNDS, INC. Artisan Small Cap Fund (the “Fund”) SUPPLEMENT DATED 8 MAY 2020 TO THE FUND’S SUMMARY PROSPECTUS AND PROSPECTUS CURRENT AS OF THE DATE HEREOF Important Notice Regarding Change in Investment Policy The Fund’s non-fundamental policy related to its name adopted in accordance with Rule 35d-1 under the Investment Company Act of 1940, as amended, which cannot be changed unless shareholders are notified at least 60 days prior, is as follows: Under normal circumstances, the Fund invests no less than 80% of its net assets plus any borrowings for investment purposes at market value at the time of purchase in the common stocks of small companies. The Fund has also adopted a definition of “small companies.” Effective 7 July 2020, the Fund is changing the definition of “small companies” and clarifying that the definition can be changed without advance notice to shareholders. Accordingly, effective 7 July 2020, the following changes will take effect: 1. The following definition, which can be changed without advance notice to shareholders, is adopted and replaces the Fund’s current definition of “small companies”: The Fund defines small companies as those with market capitalizations less than $8 billion or the market capitalization of the largest company in the Russell 2000 ®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ARTISAN PARTNERS FUNDS INC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Feb. 1,
		2020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>ARTISAN PARTNERS FUNDS, INC. Artisan Small Cap Fund (the “Fund”) SUPPLEMENT DATED 8 MAY 2020 TO THE FUND’S SUMMARY PROSPECTUS AND PROSPECTUS CURRENT AS OF THE DATE HEREOF Important Notice Regarding Change in Investment Policy The Fund’s non-fundamental policy related to its name adopted in accordance with Rule 35d-1 under the Investment Company Act of 1940, as amended, which cannot be changed unless shareholders are notified at least 60 days prior, is as follows: Under normal circumstances, the Fund invests no less than 80% of its net assets plus any borrowings for investment purposes at market value at the time of purchase in the common stocks of small companies. The Fund has also adopted a definition of “small companies.” Effective 7 July 2020, the Fund is changing the definition of “small companies” and clarifying that the definition can be changed without advance notice to shareholders. Accordingly, effective 7 July 2020, the following changes will take effect: 1. The following definition, which can be changed without advance notice to shareholders, is adopted and replaces the Fund’s current definition of “small companies”: The Fund defines small companies as those with market capitalizations less than $8 billion or the market capitalization of the largest company in the Russell 2000 ®</t>
        </is>
      </c>
    </row>
    <row r="6">
      <c r="A6" s="4" t="inlineStr">
        <is>
          <t>Artisan Small Cap Fund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>ARTISAN PARTNERS FUNDS, INC. Artisan Small Cap Fund (the “Fund”) SUPPLEMENT DATED 8 MAY 2020 TO THE FUND’S SUMMARY PROSPECTUS AND PROSPECTUS CURRENT AS OF THE DATE HEREOF Important Notice Regarding Change in Investment Policy The Fund’s non-fundamental policy related to its name adopted in accordance with Rule 35d-1 under the Investment Company Act of 1940, as amended, which cannot be changed unless shareholders are notified at least 60 days prior, is as follows: Under normal circumstances, the Fund invests no less than 80% of its net assets plus any borrowings for investment purposes at market value at the time of purchase in the common stocks of small companies. The Fund has also adopted a definition of “small companies.” Effective 7 July 2020, the Fund is changing the definition of “small companies” and clarifying that the definition can be changed without advance notice to shareholders. Accordingly, effective 7 July 2020, the following changes will take effect: 1. The following definition, which can be changed without advance notice to shareholders, is adopted and replaces the Fund’s current definition of “small companies”: The Fund defines small companies as those with market capitalizations less than $8 billion or the market capitalization of the largest company in the Russell 2000 ®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27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ARTISAN PARTNERS FUNDS INC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Feb. 1,
		2020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May 8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10T14:08:01Z</dcterms:created>
  <dcterms:modified xmlns:dcterms="http://purl.org/dc/terms/" xmlns:xsi="http://www.w3.org/2001/XMLSchema-instance" xsi:type="dcterms:W3CDTF">2020-07-10T14:08:01Z</dcterms:modified>
</cp:coreProperties>
</file>